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mp; Entity Information" sheetId="1" r:id="rId1"/>
    <s:sheet name="Statements Of Net Assets" sheetId="2" r:id="rId2"/>
    <s:sheet name="Statements Of Operations" sheetId="3" r:id="rId3"/>
    <s:sheet name="Statements Of Changes In Net As" sheetId="4" r:id="rId4"/>
    <s:sheet name="General" sheetId="5" r:id="rId5"/>
    <s:sheet name="Summary of Significant Accounti" sheetId="6" r:id="rId6"/>
    <s:sheet name="Charges and Expenses" sheetId="7" r:id="rId7"/>
    <s:sheet name="Taxes" sheetId="8" r:id="rId8"/>
    <s:sheet name="Net Contributions (Withdrawals)" sheetId="9" r:id="rId9"/>
    <s:sheet name="Partnership Distributions" sheetId="10" r:id="rId10"/>
    <s:sheet name="Unit Information" sheetId="11" r:id="rId11"/>
    <s:sheet name="Financial Highlights" sheetId="12" r:id="rId12"/>
    <s:sheet name="Related Party" sheetId="13" r:id="rId13"/>
    <s:sheet name="Fair Value Measurements" sheetId="14" r:id="rId14"/>
    <s:sheet name="Summary of Significant Accoun15" sheetId="15" r:id="rId15"/>
    <s:sheet name="Net Contributions (Withdrawal16" sheetId="16" r:id="rId16"/>
    <s:sheet name="Unit Information (Tables)" sheetId="17" r:id="rId17"/>
    <s:sheet name="Financial Highlights (Tables)" sheetId="18" r:id="rId18"/>
    <s:sheet name="Fair Value Measurements (Tables" sheetId="19" r:id="rId19"/>
    <s:sheet name="General (Details)" sheetId="20" r:id="rId20"/>
    <s:sheet name="Summary of Significant Accoun21" sheetId="21" r:id="rId21"/>
    <s:sheet name="Charges and Expenses (Details)" sheetId="22" r:id="rId22"/>
    <s:sheet name="Net Contributions (Withdrawal23" sheetId="23" r:id="rId23"/>
    <s:sheet name="Partnership Distributions (Deta" sheetId="24" r:id="rId24"/>
    <s:sheet name="Unit Information (Details)" sheetId="25" r:id="rId25"/>
    <s:sheet name="Financial Highlights (Details)" sheetId="26" r:id="rId26"/>
    <s:sheet name="Fair Value Measurements (Detail" sheetId="27" r:id="rId27"/>
  </s:sheets>
  <s:definedNames/>
  <s:calcPr calcId="124519" calcMode="auto" fullCalcOnLoad="1"/>
</s:workbook>
</file>

<file path=xl/sharedStrings.xml><?xml version="1.0" encoding="utf-8"?>
<sst xmlns="http://schemas.openxmlformats.org/spreadsheetml/2006/main" uniqueCount="169">
  <si>
    <t>Document &amp; Entity Information - Jun. 30, 2015 - shares</t>
  </si>
  <si>
    <t>Total</t>
  </si>
  <si>
    <t>Document And Entity Information [Abstract]</t>
  </si>
  <si>
    <t>Document Type</t>
  </si>
  <si>
    <t>10-Q</t>
  </si>
  <si>
    <t>Amendment Flag</t>
  </si>
  <si>
    <t>false</t>
  </si>
  <si>
    <t>Document Period End Date</t>
  </si>
  <si>
    <t>Jun. 30,
		2015</t>
  </si>
  <si>
    <t>Document Fiscal Period Focus</t>
  </si>
  <si>
    <t>Q2</t>
  </si>
  <si>
    <t>Document Fiscal Year Focus</t>
  </si>
  <si>
    <t>Entity Registrant Name</t>
  </si>
  <si>
    <t>PRUCO LIFE VARIABLE CONTRACT REAL PROPERTY ACCOUNT</t>
  </si>
  <si>
    <t>Entity Central Index Key</t>
  </si>
  <si>
    <t>Current Fiscal Year End Date</t>
  </si>
  <si>
    <t>--12-31</t>
  </si>
  <si>
    <t>Entity Filer Category</t>
  </si>
  <si>
    <t>Non-accelerated Filer</t>
  </si>
  <si>
    <t>Entity Common Stock, Shares Outstanding</t>
  </si>
  <si>
    <t>Statements Of Net Assets - USD ($)</t>
  </si>
  <si>
    <t>Jun. 30, 2015</t>
  </si>
  <si>
    <t>Dec. 31, 2014</t>
  </si>
  <si>
    <t>ASSETS</t>
  </si>
  <si>
    <t>Investment in The Prudential Variable Contract Real Property Partnership</t>
  </si>
  <si>
    <t>Net Assets</t>
  </si>
  <si>
    <t>NET ASSETS, representing:</t>
  </si>
  <si>
    <t>Equity of contract owners</t>
  </si>
  <si>
    <t>Equity of Pruco Life Insurance Company</t>
  </si>
  <si>
    <t>Units outstanding (in shares)</t>
  </si>
  <si>
    <t>Portfolio shares held (in shares)</t>
  </si>
  <si>
    <t>Portfolio net asset value per share (in dollars per share)</t>
  </si>
  <si>
    <t>Statements Of Operations - USD ($)</t>
  </si>
  <si>
    <t>3 Months Ended</t>
  </si>
  <si>
    <t>6 Months Ended</t>
  </si>
  <si>
    <t>Jun. 30, 2014</t>
  </si>
  <si>
    <t>INVESTMENT INCOME</t>
  </si>
  <si>
    <t>Net investment income allocated from The Prudential Variable Contract Real Property Partnership</t>
  </si>
  <si>
    <t>EXPENSES</t>
  </si>
  <si>
    <t>Charges to contract owners for assuming mortality and expense risk and for administration</t>
  </si>
  <si>
    <t>NET INVESTMENT INCOME</t>
  </si>
  <si>
    <t>NET RECOGNIZED AND UNREALIZED GAIN (LOSS) ON INVESTMENTS</t>
  </si>
  <si>
    <t>Net unrealized gain (loss) on investments allocated from The Prudential Variable Contract Real Property Partnership</t>
  </si>
  <si>
    <t>Net recognized gain (loss) on investments allocated from The Prudential Variable Contract Real Property Partnership</t>
  </si>
  <si>
    <t>NET GAIN (LOSS) ON INVESTMENTS</t>
  </si>
  <si>
    <t>NET INCREASE (DECREASE) IN NET ASSETS RESULTING FROM OPERATIONS</t>
  </si>
  <si>
    <t>Statements Of Changes In Net Assets - USD ($)</t>
  </si>
  <si>
    <t>OPERATIONS</t>
  </si>
  <si>
    <t>Net investment income</t>
  </si>
  <si>
    <t>CAPITAL TRANSACTIONS</t>
  </si>
  <si>
    <t>Net contributions (withdrawals) by contract owners</t>
  </si>
  <si>
    <t>Net contributions (withdrawals) by Pruco Life Insurance Company</t>
  </si>
  <si>
    <t>NET INCREASE (DECREASE) IN NET ASSETS RESULTING FROM CAPITAL TRANSACTIONS</t>
  </si>
  <si>
    <t>TOTAL INCREASE (DECREASE) IN NET ASSETS</t>
  </si>
  <si>
    <t>NET ASSETS</t>
  </si>
  <si>
    <t>Beginning of period</t>
  </si>
  <si>
    <t>End of period</t>
  </si>
  <si>
    <t>General</t>
  </si>
  <si>
    <t>Organization, Consolidation and Presentation of Financial Statements [Abstract]</t>
  </si>
  <si>
    <t>General Pruco Life Variable Contract Real Property Account (the “Real Property Account” or the “Registrant”) was established on August 27, 1986 and commenced business September 5, 1986. Pursuant to Arizona law, the Real Property Account was established as a separate investment account of Pruco Life Insurance Company (“Pruco Life” or the “Company”), and is registered under the Securities Act of 1933, as amended. Pruco Life is a wholly-owned subsidiary of The Prudential Insurance Company of America (“Prudential”), which is a wholly-owned subsidiary of Prudential Financial, Inc. (“Prudential Financial”). The assets of the Real Property Account are segregated from Pruco Life’s other assets. The Real Property Account is used to fund benefits under certain variable life insurance and variable annuity contracts issued by Pruco Life. These products are Variable Appreciable Life (“VAL”), Variable Life Insurance (“VLI”), Discovery Plus (“SPVA”), and Discovery Life Plus (“SPVL”). The assets of the Real Property Account are invested in The Prudential Variable Contract Real Property Partnership (the “Partnership”). The Partnership is the investment vehicle for assets allocated to the real estate investment option under certain variable life insurance and variable annuity contracts. The Real Property Account, along with The Prudential Variable Contract Real Property Account and Pruco Life of New Jersey Variable Contract Real Property Account, are the sole investors in the Partnership. These financial statements should be read in conjunction with the accompanying unaudited consolidated financial statements of the Partnership. The Partnership has a policy of investing at least 65% of its assets in direct ownership interests in income-producing real estate and participating mortgage loans.</t>
  </si>
  <si>
    <t>Summary of Significant Accounting Policies</t>
  </si>
  <si>
    <t>New Accounting Pronouncements and Changes in Accounting Principles [Abstract]</t>
  </si>
  <si>
    <t>Summary of Significant Accounting Policies A. Basis of Accounting The Unaudited Interim Financial Statements as of June 30, 2015 and the statement of net assets as of December 31, 2014 , which has been derived from Audi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Real Property Account’s Audited Financial Statements included in the Real Property Account’s Annual Report on Form 10-K for the year ended December 31, 2014 .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valuation of investment in the Partnership. B. Investment in Partnership Interest The investment in the Partnership is based on the Real Property Account’s proportionate interest of the Partnership’s fair value. At June 30, 2015 and December 31, 2014 , the Real Property Account’s share of the general partners' controlling interest of the Partnership was 53.3% or 2,414,615 shares and 53.5% or 2,487,198 shares, respectively. Properties owned by the Partnership are illiquid and their fair value is based on estimated fair value as discussed in the notes to the unaudited consolidated financial statements of the Partnership. C. Income Recognition Net investment income or loss, recognized and unrealized gains and losses are allocated based upon monthly average net assets for the investment in the Partnership. Amounts are based on the Real Property Account’s proportionate interest in the Partnership. Note 2: Summary of Significant Accounting Policies (continued) D. Equity of Pruco Life Insurance Company Pruco Life maintains a position in the Real Property Account for liquidity purposes, including unit purchases and redemptions, Partnership share transactions, and expense processing. The position does not affect contract owners’ accounts or the related unit values. There were no cash transactions at the Real Property Account level for the six months ended June 30, 2015 and the year ended December 31, 2014 as all of the transactions are settled by Prudential on behalf of the Real Property Account through a redemption or an issuance of units. Therefore, no statement of cash flows is presented for the six months ended June 30, 2015 and 2014.</t>
  </si>
  <si>
    <t>Charges and Expenses</t>
  </si>
  <si>
    <t>Charges And Expenses [Abstract]</t>
  </si>
  <si>
    <t>Charges and Expenses A. Mortality Risk and Expense Risk Charges Mortality risk and expense risk charges are determined daily using an effective annual rate of 0.6% , 0.35% , 0.9% and 0.9% for VAL, VLI, SPVA and SPVL, respectively. Mortality risk is the risk that life insurance contract owners may not live as long as estimated or annuitants may live longer than estimated and expense risk is the risk that the cost of issuing and administering the contracts may exceed related charges by Pruco Life. The mortality risk and expense risk charges are assessed through reduction in unit values. B. Administrative Charges Administrative charges are determined daily using an effective annual rate of 0.35% applied daily against the net assets representing equity of contract owners held in each subaccount for SPVA and SPVL. Administrative charges include costs associated with issuing the contract, establishing and maintaining records, and providing reports to contract owners. The administrative charge is assessed through reduction in unit values. C. Cost of Insurance and Other Related Charges Contract owner contributions are subject to certain deductions prior to being invested in the Real Property Account. The deductions for VAL and VLI are (1) state premium taxes; (2) sales charges, not to exceed 5% for VAL, which are deducted in order to compensate Pruco Life for the cost of selling the contract; and (3) transaction costs, applicable to VAL, which are deducted from each premium payment to cover premium collection and processing costs. Contracts are subject to charges on each basic premium for assuming a guaranteed minimum death benefit risk. This charge compensates Pruco Life for the risk that an insured may die at a time when the death benefit exceeds the benefit that would have been payable in the absence of a minimum guarantee. These charges are assessed through the redemption of units. D. Deferred Sales Charge For SPVA, there is a deferred sales charge that applies at the time of a full or partial withdrawal, and the amount of the charge (which declines over time) depends on the number of years that have elapsed since the contract was issued. E. Partial Withdrawal Charge A charge is imposed by Pruco Life on partial withdrawals of the cash surrender value for VAL. A charge equal to the lesser of $15 or 2% will be made in connection with each partial withdrawal of the cash surrender value of a contract. This charge is assessed through the redemption of units.</t>
  </si>
  <si>
    <t>Taxes</t>
  </si>
  <si>
    <t>Income Tax Disclosure [Abstract]</t>
  </si>
  <si>
    <t>Taxes Pruco Life is taxed as a “life insurance company”, as defined by the Internal Revenue Code. The results of operations of the Real Property Account form a part of Prudential Financial’s consolidated federal tax return. Under current federal, state and local law, no federal, state or local income taxes are payable by the Real Property Account. As such, no provision for a tax liability has been recorded in these financial statements. Prudential management will review periodically the status of the policy in the event of changes in the tax law.</t>
  </si>
  <si>
    <t>Net Contributions (Withdrawals) by Contract Owners</t>
  </si>
  <si>
    <t>Net Contributions Withdrawals By Contract Owners [Abstract]</t>
  </si>
  <si>
    <t>Net Contributions (Withdrawals) by Contract Owners Net contributions (withdrawals) by contract owners for the Real Property Account by product for the three and six months ended June 30, 2015 and 2014 were as follows: Six Months Ended June 30, 2015 2014 VAL $ (1,007,352 ) $ (997,575 ) VLI (98,863 ) (112,617 ) SPVA (447 ) (6,090 ) SPVL (96,186 ) (68,460 ) TOTAL $ (1,202,848 ) $ (1,184,742 ) Three Months Ended June 30, 2015 2014 VAL $ (525,855 ) $ (547,510 ) VLI (28,167 ) (41,632 ) SPVA (222 ) (224 ) SPVL (28,603 ) 1,881 TOTAL $ (582,847 ) $ (587,485 )</t>
  </si>
  <si>
    <t>Partnership Distributions</t>
  </si>
  <si>
    <t>Partnership Distributions [Abstract]</t>
  </si>
  <si>
    <t>Partnership Distributions For the six months ended June 30, 2015 , the Partnership distributed a total of $5.0 million , which occurred on March 30, 2015. The Real Property Account’s share of this distribution was $3.0 million . For the six months ended June 30, 2014, the Partnership distributed a total of $5.0 million , which occurred on March 26, 2014. The Real Property Account’s share of this distribution was $3.0 million . For the six months ended June 30, 2015 and 2014, there were no purchases of the Partnership by the Real Property Account.</t>
  </si>
  <si>
    <t>Unit Information</t>
  </si>
  <si>
    <t>Unit Information [Abstract]</t>
  </si>
  <si>
    <t>Unit Information All products referred to in Note 1 for outstanding units and unit values at June 30, 2015 and December 31, 2014 were as follows: June 30, 2015 December 31, 2014 Units Outstanding: 28,776,050 29,562,144 Unit Value: $2.91478 to $3.76680 $2.85193 to $3.66932</t>
  </si>
  <si>
    <t>Financial Highlights</t>
  </si>
  <si>
    <t>Financial Highlights [Abstract]</t>
  </si>
  <si>
    <t>Financial Highlights The range of total return for the three and six months ended June 30, 2015 and 2014 were as follows: Six Months Ended June 30, 2015 2014 Total Return 2.20% to 2.66% 1.96% to 2.41% Three Months Ended June 30, 2015 2014 Total Return 0.60% to 0.83% 1.54% to 1.77%</t>
  </si>
  <si>
    <t>Related Party</t>
  </si>
  <si>
    <t>Related Party Transactions [Abstract]</t>
  </si>
  <si>
    <t>Related Party The Real Property Account has transactions and relationships with Prudential and other affiliates. Due to these relationships, it is possible that the terms of these transactions are not the same as those that would result from transactions among unrelated parties. Prudential and its affiliates perform various services on behalf of the Partnership in which the Real Property Account invests and may receive fees for the services performed. These services include, among other things, shareholder communications, postage, transfer agency and various other record keeping and customer service functions.</t>
  </si>
  <si>
    <t>Fair Value Measurements</t>
  </si>
  <si>
    <t>Fair Value Disclosures [Abstract]</t>
  </si>
  <si>
    <t>Fair Value Measurements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Real Property Account for identical assets or liabilities. These generally provide the most reliable evidence and should be used to measure fair value whenever available. The Real Property Account had no Level 1 assets or liabilities. Level 2 – Fair value is based on inputs, other than Level 1 inputs, that are observable for the asset or liability, either directly or indirectly, for substantially the full term of the asset or liability through corroboration with observable market data. The Real Property Account had no Level 2 assets or liabilities. Level 3 – Fair value is based on significant unobservable inputs for the asset or liability. These inputs reflect the entity's assumptions about how market participants would price the asset or liability. The Real Property Account’s Level 3 assets consist of the investment in the Partnership, which is based on the Real Property Account’s proportionate interest of the Partnership’s fair value, which approximates the Partnership’s net asset value. Properties owned by the Partnership are illiquid and fair value is based on estimates from property appraisal reports prepared by independent real estate appraisers as discussed in the notes to the Partnership’s unaudited consolidated financial statements. All of the Real Property Account’s assets were classified as Level 3. The purpose of an appraisal is to estimate the fair value of real estate as of a specific date. The estimate of fair value of real estate is based on the conventional approaches to value, all of which require the exercise of subjective judgment. The three approaches are: (1) current cost of reproducing the real estate less deterioration and functional and economic obsolescence; (2) discounting a series of income streams and reversion at a specific yield or by directly capitalizing a single year period income estimate by an appropriate factor; and (3) value indicated by recent sales of comparable real estate in the market. In the reconciliation of these three approaches, the independent appraiser uses one or a combination of them, to come up with the approximate value for the type of real estate in the market. During the six months ended June 30, 2015 and 2014 , there were no transfers between Level 1, Level 2, and Level 3. Note 10: Fair Value Measurements (continued) In general, the input values in the appraisal process are unobservable, therefore unless indicated otherwise, the underlying investments in the Partnership are classified as Level 3 under the fair value hierarchy. The inputs or methodology used for valuing securities are not an indication of the risk associated with investing in those securities. Table 1 below summarizes the assets measured at fair value on a recurring basis and their respective level in the fair value hierarchy. Table 1: ($ in 000’s) Fair value measurements at June 30, 2015 Total Level 1 Level 2 Level 3 Assets: Investment in The Prudential Variable Contract Real Property Partnership $ 100,506 $ — $ — $ 100,506 ($ in 000’s) Fair value measurements at December 31, 2014 Total Level 1 Level 2 Level 3 Assets: Investment in The Prudential Variable Contract Real Property Partnership $ 100,673 $ — $ — $ 100,673 Note 10: Fair Value Measurements (continued) Table 2 below provides a reconciliation of the beginning and ending balances for all assets measured at fair value on a recurring basis using significant unobservable inputs (Level 3) for the six months ended June 30, 2015 and 2014 . Table 2: ($ in 000’s) 2015 Beginning balance, January 1, 2015 $ 100,673 Net recognized and unrealized gains (losses) included in earnings (or changes in net assets) from Partnership operations 1,293 Net investment income from Partnership operations 1,532 Acquisitions, issuances, and contributions — Dispositions, settlements, and distributions (2,992 ) Ending balance, June 30, 2015 $ 100,506 Unrealized gains (losses) for the period relating to Level 3 assets still held at the reporting date $ 1,226 ($ in 000’s) 2014 Beginning balance, January 1, 2014 $ 99,791 Net recognized and unrealized gains (losses) included in earnings (or changes in net assets) from Partnership operations 641 Net investment income from Partnership operations 1,881 Acquisitions, issuances, and contributions — Dispositions, settlements, and distributions (3,007 ) Ending balance, June 30, 2014 $ 99,306 Unrealized gains (losses) for the period relating to Level 3 assets still held at the reporting date $ 641 Note 10: Fair Value Measurements (continued) Table 3 below provides a reconciliation of the beginning and ending balances for all assets measured at fair value on a recurring basis using significant unobservable inputs (Level 3) for the three months ended June 30, 2015 and 2014 . Table 3: ($ in 000’s) 2015 Beginning balance, April 1, 2015 $ 99,592 Net recognized and unrealized gains (losses) included in earnings (or changes in net assets) from Partnership operations 99 Net investment income from Partnership operations 815 Acquisitions, issuances, and contributions — Dispositions, settlements, and distributions — Ending balance, June 30, 2015 $ 100,506 Unrealized gains (losses) for the period relating to Level 3 assets still held at the reporting date $ 31 ($ in 000’s) 2014 Beginning balance, April 1, 2014 $ 97,493 Net recognized and unrealized gains (losses) included in earnings (or changes in net assets) from Partnership operations 908 Net investment income from Partnership operations 905 Acquisitions, issuances, and contributions — Dispositions, settlements, and distributions — Ending balance, June 30, 2014 $ 99,306 Unrealized gains (losses) for the period relating to Level 3 assets still held at the reporting date $ 908</t>
  </si>
  <si>
    <t>Summary of Significant Accounting Policies (Policies)</t>
  </si>
  <si>
    <t>Basis Of Accounting</t>
  </si>
  <si>
    <t>Basis of Accounting The Unaudited Interim Financial Statements as of June 30, 2015 and the statement of net assets as of December 31, 2014 , which has been derived from Audi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Real Property Account’s Audited Financial Statements included in the Real Property Account’s Annual Report on Form 10-K for the year ended December 31, 2014 .</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valuation of investment in the Partnership.</t>
  </si>
  <si>
    <t>Investment In Partnership Interest</t>
  </si>
  <si>
    <t>Investment in Partnership Interest The investment in the Partnership is based on the Real Property Account’s proportionate interest of the Partnership’s fair value. At June 30, 2015 and December 31, 2014 , the Real Property Account’s share of the general partners' controlling interest of the Partnership was 53.3% or 2,414,615 shares and 53.5% or 2,487,198 shares, respectively. Properties owned by the Partnership are illiquid and their fair value is based on estimated fair value as discussed in the notes to the unaudited consolidated financial statements of the Partnership.</t>
  </si>
  <si>
    <t>Income Recognition</t>
  </si>
  <si>
    <t>Income Recognition Net investment income or loss, recognized and unrealized gains and losses are allocated based upon monthly average net assets for the investment in the Partnership. Amounts are based on the Real Property Account’s proportionate interest in the Partnership.</t>
  </si>
  <si>
    <t>Equity of Pruco Life Insurance Company Pruco Life maintains a position in the Real Property Account for liquidity purposes, including unit purchases and redemptions, Partnership share transactions, and expense processing. The position does not affect contract owners’ accounts or the related unit values. There were no cash transactions at the Real Property Account level for the six months ended June 30, 2015 and the year ended December 31, 2014 as all of the transactions are settled by Prudential on behalf of the Real Property Account through a redemption or an issuance of units. Therefore, no statement of cash flows is presented for the six months ended June 30, 2015 and 2014.</t>
  </si>
  <si>
    <t>Net Contributions (Withdrawals) by Contract Owners (Tables)</t>
  </si>
  <si>
    <t>Schedule of Net Contributions (Withdrawals) by Contract Owners</t>
  </si>
  <si>
    <t>Net contributions (withdrawals) by contract owners for the Real Property Account by product for the three and six months ended June 30, 2015 and 2014 were as follows: Six Months Ended June 30, 2015 2014 VAL $ (1,007,352 ) $ (997,575 ) VLI (98,863 ) (112,617 ) SPVA (447 ) (6,090 ) SPVL (96,186 ) (68,460 ) TOTAL $ (1,202,848 ) $ (1,184,742 ) Three Months Ended June 30, 2015 2014 VAL $ (525,855 ) $ (547,510 ) VLI (28,167 ) (41,632 ) SPVA (222 ) (224 ) SPVL (28,603 ) 1,881 TOTAL $ (582,847 ) $ (587,485 )</t>
  </si>
  <si>
    <t>Unit Information (Tables)</t>
  </si>
  <si>
    <t>Schedule Of Units Of Partnership Interest</t>
  </si>
  <si>
    <t>All products referred to in Note 1 for outstanding units and unit values at June 30, 2015 and December 31, 2014 were as follows: June 30, 2015 December 31, 2014 Units Outstanding: 28,776,050 29,562,144 Unit Value: $2.91478 to $3.76680 $2.85193 to $3.66932</t>
  </si>
  <si>
    <t>Financial Highlights (Tables)</t>
  </si>
  <si>
    <t>Schedule of Financial Highlights</t>
  </si>
  <si>
    <t>The range of total return for the three and six months ended June 30, 2015 and 2014 were as follows: Six Months Ended June 30, 2015 2014 Total Return 2.20% to 2.66% 1.96% to 2.41% Three Months Ended June 30, 2015 2014 Total Return 0.60% to 0.83% 1.54% to 1.77%</t>
  </si>
  <si>
    <t>Fair Value Measurements (Tables)</t>
  </si>
  <si>
    <t>Fair Value, Assets Measured on Recurring Basis</t>
  </si>
  <si>
    <t>Table 1 below summarizes the assets measured at fair value on a recurring basis and their respective level in the fair value hierarchy. Table 1: ($ in 000’s) Fair value measurements at June 30, 2015 Total Level 1 Level 2 Level 3 Assets: Investment in The Prudential Variable Contract Real Property Partnership $ 100,506 $ — $ — $ 100,506 ($ in 000’s) Fair value measurements at December 31, 2014 Total Level 1 Level 2 Level 3 Assets: Investment in The Prudential Variable Contract Real Property Partnership $ 100,673 $ — $ — $ 100,673</t>
  </si>
  <si>
    <t>Fair Value, Assets Measured on Recurring Basis, Unobservable Input Reconciliation</t>
  </si>
  <si>
    <t>Table 2 below provides a reconciliation of the beginning and ending balances for all assets measured at fair value on a recurring basis using significant unobservable inputs (Level 3) for the six months ended June 30, 2015 and 2014 . Table 2: ($ in 000’s) 2015 Beginning balance, January 1, 2015 $ 100,673 Net recognized and unrealized gains (losses) included in earnings (or changes in net assets) from Partnership operations 1,293 Net investment income from Partnership operations 1,532 Acquisitions, issuances, and contributions — Dispositions, settlements, and distributions (2,992 ) Ending balance, June 30, 2015 $ 100,506 Unrealized gains (losses) for the period relating to Level 3 assets still held at the reporting date $ 1,226 ($ in 000’s) 2014 Beginning balance, January 1, 2014 $ 99,791 Net recognized and unrealized gains (losses) included in earnings (or changes in net assets) from Partnership operations 641 Net investment income from Partnership operations 1,881 Acquisitions, issuances, and contributions — Dispositions, settlements, and distributions (3,007 ) Ending balance, June 30, 2014 $ 99,306 Unrealized gains (losses) for the period relating to Level 3 assets still held at the reporting date $ 641 Note 10: Fair Value Measurements (continued) Table 3 below provides a reconciliation of the beginning and ending balances for all assets measured at fair value on a recurring basis using significant unobservable inputs (Level 3) for the three months ended June 30, 2015 and 2014 . Table 3: ($ in 000’s) 2015 Beginning balance, April 1, 2015 $ 99,592 Net recognized and unrealized gains (losses) included in earnings (or changes in net assets) from Partnership operations 99 Net investment income from Partnership operations 815 Acquisitions, issuances, and contributions — Dispositions, settlements, and distributions — Ending balance, June 30, 2015 $ 100,506 Unrealized gains (losses) for the period relating to Level 3 assets still held at the reporting date $ 31 ($ in 000’s) 2014 Beginning balance, April 1, 2014 $ 97,493 Net recognized and unrealized gains (losses) included in earnings (or changes in net assets) from Partnership operations 908 Net investment income from Partnership operations 905 Acquisitions, issuances, and contributions — Dispositions, settlements, and distributions — Ending balance, June 30, 2014 $ 99,306 Unrealized gains (losses) for the period relating to Level 3 assets still held at the reporting date $ 908</t>
  </si>
  <si>
    <t>General (Details)</t>
  </si>
  <si>
    <t>Partnership Percent Of Assets Invested In Direct Ownership Interests In Income Producing Real Estate And Participating Mortgage Loans Minimum</t>
  </si>
  <si>
    <t>65.00%</t>
  </si>
  <si>
    <t>Summary of Significant Accounting Policies (Details) - shares</t>
  </si>
  <si>
    <t>Percent of interest in the General Partners Controlling Interest</t>
  </si>
  <si>
    <t>53.30%</t>
  </si>
  <si>
    <t>53.50%</t>
  </si>
  <si>
    <t>Interest in the General Partners Controlling Interest (in shares)</t>
  </si>
  <si>
    <t>Charges and Expenses (Details) - 6 months ended Jun. 30, 2015 - USD ($)</t>
  </si>
  <si>
    <t>VAL</t>
  </si>
  <si>
    <t>Charges And Expenses [Line Items]</t>
  </si>
  <si>
    <t>Effective annual rate used to determine daily the mortality risk and expense risk charges</t>
  </si>
  <si>
    <t>0.60%</t>
  </si>
  <si>
    <t>Maximum percent of sales charges</t>
  </si>
  <si>
    <t>5.00%</t>
  </si>
  <si>
    <t>Partial withdrawal charge, amount</t>
  </si>
  <si>
    <t>Partial withdrawal charge, percent</t>
  </si>
  <si>
    <t>2.00%</t>
  </si>
  <si>
    <t>VLI</t>
  </si>
  <si>
    <t>0.35%</t>
  </si>
  <si>
    <t>SPVA</t>
  </si>
  <si>
    <t>0.90%</t>
  </si>
  <si>
    <t>Effective annual rate used to determine daily the administrative charges</t>
  </si>
  <si>
    <t>SPVL</t>
  </si>
  <si>
    <t>Net Contributions (Withdrawals) by Contract Owners (Details) - USD ($)</t>
  </si>
  <si>
    <t>Net Contributions Withdrawals By Contract Owners [Line Items]</t>
  </si>
  <si>
    <t>Net Contributions (Withdrawals) By Contract Owners</t>
  </si>
  <si>
    <t>Partnership Distributions (Details) - USD ($) $ in Millions</t>
  </si>
  <si>
    <t>Partnership distribution made</t>
  </si>
  <si>
    <t>The Account's share of Partnership distribution</t>
  </si>
  <si>
    <t>Unit Information (Details) - $ / shares</t>
  </si>
  <si>
    <t>Units Outstanding (in shares)</t>
  </si>
  <si>
    <t>Unit Value, lower range (in dollars per share)</t>
  </si>
  <si>
    <t>Unit Value, higher range (in dollars per share)</t>
  </si>
  <si>
    <t>Financial Highlights (Details)</t>
  </si>
  <si>
    <t>Minimum rate of return</t>
  </si>
  <si>
    <t>1.54%</t>
  </si>
  <si>
    <t>2.20%</t>
  </si>
  <si>
    <t>1.96%</t>
  </si>
  <si>
    <t>Maximum rate of return</t>
  </si>
  <si>
    <t>0.83%</t>
  </si>
  <si>
    <t>1.77%</t>
  </si>
  <si>
    <t>2.66%</t>
  </si>
  <si>
    <t>2.41%</t>
  </si>
  <si>
    <t>Fair Value Measurements (Details) - USD ($)</t>
  </si>
  <si>
    <t>Fair Value, Assets and Liabilities Measured on Recurring and Nonrecurring Basis [Line Items]</t>
  </si>
  <si>
    <t>Fair Value, Assets Measured on Recurring Basis, Unobservable Input Reconciliation, Calculation [Roll Forward]</t>
  </si>
  <si>
    <t>Net investment income from Partnership operations</t>
  </si>
  <si>
    <t>Fair Value, Measurements, Recurring</t>
  </si>
  <si>
    <t>Fair Value, Measurements, Recurring | Level 1</t>
  </si>
  <si>
    <t>Fair Value, Measurements, Recurring | Level 2</t>
  </si>
  <si>
    <t>Fair Value, Measurements, Recurring | Level 3</t>
  </si>
  <si>
    <t>Beginning balance</t>
  </si>
  <si>
    <t>Net recognized and unrealized gains (losses) included in earnings (or changes in net assets) from Partnership operations</t>
  </si>
  <si>
    <t>Acquisitions, issuances, and contributions</t>
  </si>
  <si>
    <t>Dispositions, settlements, and distributions</t>
  </si>
  <si>
    <t>Ending balance</t>
  </si>
  <si>
    <t>Unrealized gains (losses) for the period relating to Level 3 assets still held at the reporting dat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0_);_(&quot;$ &quot;(#,##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5"/>
    <col customWidth="1" max="2" min="2" width="51"/>
  </cols>
  <sheetData>
    <row r="1" spans="1:2">
      <c r="A1" t="s" s="1">
        <v>0</v>
      </c>
      <c r="B1" t="s" s="2">
        <v>1</v>
      </c>
    </row>
    <row r="2" spans="1:2">
      <c r="A2" t="s" s="3">
        <v>2</v>
      </c>
    </row>
    <row r="3" spans="1:2">
      <c r="A3" t="s" s="4">
        <v>3</v>
      </c>
      <c r="B3" t="s" s="4">
        <v>4</v>
      </c>
    </row>
    <row r="4" spans="1:2">
      <c r="A4" t="s" s="4">
        <v>5</v>
      </c>
      <c r="B4" t="s" s="4">
        <v>6</v>
      </c>
    </row>
    <row r="5" spans="1:2">
      <c r="A5" t="s" s="4">
        <v>7</v>
      </c>
      <c r="B5" t="s" s="4">
        <v>8</v>
      </c>
    </row>
    <row r="6" spans="1:2">
      <c r="A6" t="s" s="4">
        <v>9</v>
      </c>
      <c r="B6" t="s" s="5">
        <v>10</v>
      </c>
    </row>
    <row r="7" spans="1:2">
      <c r="A7" t="s" s="4">
        <v>11</v>
      </c>
      <c r="B7" t="n" s="6">
        <v>2015</v>
      </c>
    </row>
    <row r="8" spans="1:2">
      <c r="A8" t="s" s="4">
        <v>12</v>
      </c>
      <c r="B8" t="s" s="4">
        <v>13</v>
      </c>
    </row>
    <row r="9" spans="1:2">
      <c r="A9" t="s" s="4">
        <v>14</v>
      </c>
      <c r="B9" t="n" s="6">
        <v>801348</v>
      </c>
    </row>
    <row r="10" spans="1:2">
      <c r="A10" t="s" s="4">
        <v>15</v>
      </c>
      <c r="B10" t="s" s="4">
        <v>16</v>
      </c>
    </row>
    <row r="11" spans="1:2">
      <c r="A11" t="s" s="4">
        <v>17</v>
      </c>
      <c r="B11" t="s" s="4">
        <v>18</v>
      </c>
    </row>
    <row r="12" spans="1:2">
      <c r="A12" t="s" s="4">
        <v>19</v>
      </c>
      <c r="B12" t="n" s="6">
        <v>0</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72</v>
      </c>
      <c r="B1" t="s" s="2">
        <v>34</v>
      </c>
    </row>
    <row r="2" spans="1:2">
      <c r="B2" t="s" s="2">
        <v>21</v>
      </c>
    </row>
    <row r="3" spans="1:2">
      <c r="A3" t="s" s="3">
        <v>73</v>
      </c>
    </row>
    <row r="4" spans="1:2">
      <c r="A4" t="s" s="4">
        <v>72</v>
      </c>
      <c r="B4" t="s" s="4">
        <v>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75</v>
      </c>
      <c r="B1" t="s" s="2">
        <v>34</v>
      </c>
    </row>
    <row r="2" spans="1:2">
      <c r="B2" t="s" s="2">
        <v>21</v>
      </c>
    </row>
    <row r="3" spans="1:2">
      <c r="A3" t="s" s="3">
        <v>76</v>
      </c>
    </row>
    <row r="4" spans="1:2">
      <c r="A4" t="s" s="4">
        <v>75</v>
      </c>
      <c r="B4" t="s" s="4">
        <v>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78</v>
      </c>
      <c r="B1" t="s" s="2">
        <v>34</v>
      </c>
    </row>
    <row r="2" spans="1:2">
      <c r="B2" t="s" s="2">
        <v>21</v>
      </c>
    </row>
    <row r="3" spans="1:2">
      <c r="A3" t="s" s="3">
        <v>79</v>
      </c>
    </row>
    <row r="4" spans="1:2">
      <c r="A4" t="s" s="4">
        <v>78</v>
      </c>
      <c r="B4" t="s" s="4">
        <v>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81</v>
      </c>
      <c r="B1" t="s" s="2">
        <v>34</v>
      </c>
    </row>
    <row r="2" spans="1:2">
      <c r="B2" t="s" s="2">
        <v>21</v>
      </c>
    </row>
    <row r="3" spans="1:2">
      <c r="A3" t="s" s="3">
        <v>82</v>
      </c>
    </row>
    <row r="4" spans="1:2">
      <c r="A4" t="s" s="4">
        <v>81</v>
      </c>
      <c r="B4" t="s" s="4">
        <v>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84</v>
      </c>
      <c r="B1" t="s" s="2">
        <v>34</v>
      </c>
    </row>
    <row r="2" spans="1:2">
      <c r="B2" t="s" s="2">
        <v>21</v>
      </c>
    </row>
    <row r="3" spans="1:2">
      <c r="A3" t="s" s="3">
        <v>85</v>
      </c>
    </row>
    <row r="4" spans="1:2">
      <c r="A4" t="s" s="4">
        <v>84</v>
      </c>
      <c r="B4" t="s" s="4">
        <v>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r="A1" t="s" s="1">
        <v>87</v>
      </c>
      <c r="B1" t="s" s="2">
        <v>34</v>
      </c>
    </row>
    <row r="2" spans="1:2">
      <c r="B2" t="s" s="2">
        <v>21</v>
      </c>
    </row>
    <row r="3" spans="1:2">
      <c r="A3" t="s" s="3">
        <v>61</v>
      </c>
    </row>
    <row r="4" spans="1:2">
      <c r="A4" t="s" s="4">
        <v>88</v>
      </c>
      <c r="B4" t="s" s="4">
        <v>89</v>
      </c>
    </row>
    <row r="5" spans="1:2">
      <c r="A5" t="s" s="4">
        <v>90</v>
      </c>
      <c r="B5" t="s" s="4">
        <v>91</v>
      </c>
    </row>
    <row r="6" spans="1:2">
      <c r="A6" t="s" s="4">
        <v>92</v>
      </c>
      <c r="B6" t="s" s="4">
        <v>93</v>
      </c>
    </row>
    <row r="7" spans="1:2">
      <c r="A7" t="s" s="4">
        <v>94</v>
      </c>
      <c r="B7" t="s" s="4">
        <v>95</v>
      </c>
    </row>
    <row r="8" spans="1:2">
      <c r="A8" t="s" s="4">
        <v>28</v>
      </c>
      <c r="B8" t="s" s="4">
        <v>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97</v>
      </c>
      <c r="B1" t="s" s="2">
        <v>34</v>
      </c>
    </row>
    <row r="2" spans="1:2">
      <c r="B2" t="s" s="2">
        <v>21</v>
      </c>
    </row>
    <row r="3" spans="1:2">
      <c r="A3" t="s" s="3">
        <v>70</v>
      </c>
    </row>
    <row r="4" spans="1:2">
      <c r="A4" t="s" s="4">
        <v>98</v>
      </c>
      <c r="B4" t="s" s="4">
        <v>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00</v>
      </c>
      <c r="B1" t="s" s="2">
        <v>34</v>
      </c>
    </row>
    <row r="2" spans="1:2">
      <c r="B2" t="s" s="2">
        <v>21</v>
      </c>
    </row>
    <row r="3" spans="1:2">
      <c r="A3" t="s" s="3">
        <v>76</v>
      </c>
    </row>
    <row r="4" spans="1:2">
      <c r="A4" t="s" s="4">
        <v>101</v>
      </c>
      <c r="B4" t="s" s="4">
        <v>1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03</v>
      </c>
      <c r="B1" t="s" s="2">
        <v>34</v>
      </c>
    </row>
    <row r="2" spans="1:2">
      <c r="B2" t="s" s="2">
        <v>21</v>
      </c>
    </row>
    <row r="3" spans="1:2">
      <c r="A3" t="s" s="3">
        <v>79</v>
      </c>
    </row>
    <row r="4" spans="1:2">
      <c r="A4" t="s" s="4">
        <v>104</v>
      </c>
      <c r="B4" t="s" s="4">
        <v>1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06</v>
      </c>
      <c r="B1" t="s" s="2">
        <v>34</v>
      </c>
    </row>
    <row r="2" spans="1:2">
      <c r="B2" t="s" s="2">
        <v>21</v>
      </c>
    </row>
    <row r="3" spans="1:2">
      <c r="A3" t="s" s="3">
        <v>85</v>
      </c>
    </row>
    <row r="4" spans="1:2">
      <c r="A4" t="s" s="4">
        <v>107</v>
      </c>
      <c r="B4" t="s" s="4">
        <v>108</v>
      </c>
    </row>
    <row r="5" spans="1:2">
      <c r="A5" t="s" s="4">
        <v>109</v>
      </c>
      <c r="B5" t="s" s="4">
        <v>1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20</v>
      </c>
      <c r="B1" t="s" s="2">
        <v>21</v>
      </c>
      <c r="C1" t="s" s="2">
        <v>22</v>
      </c>
    </row>
    <row r="2" spans="1:3">
      <c r="A2" t="s" s="3">
        <v>23</v>
      </c>
    </row>
    <row r="3" spans="1:3">
      <c r="A3" t="s" s="4">
        <v>24</v>
      </c>
      <c r="B3" t="n" s="7">
        <v>100505768</v>
      </c>
      <c r="C3" t="n" s="7">
        <v>100673266</v>
      </c>
    </row>
    <row r="4" spans="1:3">
      <c r="A4" t="s" s="4">
        <v>25</v>
      </c>
      <c r="B4" t="n" s="6">
        <v>100505768</v>
      </c>
      <c r="C4" t="n" s="6">
        <v>100673266</v>
      </c>
    </row>
    <row r="5" spans="1:3">
      <c r="A5" t="s" s="3">
        <v>26</v>
      </c>
    </row>
    <row r="6" spans="1:3">
      <c r="A6" t="s" s="4">
        <v>27</v>
      </c>
      <c r="B6" t="n" s="6">
        <v>77969225</v>
      </c>
      <c r="C6" t="n" s="6">
        <v>77231201</v>
      </c>
    </row>
    <row r="7" spans="1:3">
      <c r="A7" t="s" s="4">
        <v>28</v>
      </c>
      <c r="B7" t="n" s="6">
        <v>22536543</v>
      </c>
      <c r="C7" t="n" s="6">
        <v>23442065</v>
      </c>
    </row>
    <row r="8" spans="1:3">
      <c r="A8" t="s" s="4">
        <v>25</v>
      </c>
      <c r="B8" t="n" s="7">
        <v>100505768</v>
      </c>
      <c r="C8" t="n" s="7">
        <v>100673266</v>
      </c>
    </row>
    <row r="9" spans="1:3">
      <c r="A9" t="s" s="4">
        <v>29</v>
      </c>
      <c r="B9" t="n" s="6">
        <v>28776050</v>
      </c>
      <c r="C9" t="n" s="6">
        <v>29562144</v>
      </c>
    </row>
    <row r="10" spans="1:3">
      <c r="A10" t="s" s="4">
        <v>30</v>
      </c>
      <c r="B10" t="n" s="6">
        <v>2414615</v>
      </c>
      <c r="C10" t="n" s="6">
        <v>2487198</v>
      </c>
    </row>
    <row r="11" spans="1:3">
      <c r="A11" t="s" s="4">
        <v>31</v>
      </c>
      <c r="B11" t="n" s="8">
        <v>41.62</v>
      </c>
      <c r="C11" t="n" s="8">
        <v>40.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t="s" s="1">
        <v>111</v>
      </c>
      <c r="B1" t="s" s="2">
        <v>21</v>
      </c>
    </row>
    <row r="2" spans="1:2">
      <c r="A2" t="s" s="3">
        <v>58</v>
      </c>
    </row>
    <row r="3" spans="1:2">
      <c r="A3" t="s" s="4">
        <v>112</v>
      </c>
      <c r="B3" t="s" s="4">
        <v>11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114</v>
      </c>
      <c r="B1" t="s" s="2">
        <v>21</v>
      </c>
      <c r="C1" t="s" s="2">
        <v>22</v>
      </c>
    </row>
    <row r="2" spans="1:3">
      <c r="A2" t="s" s="3">
        <v>61</v>
      </c>
    </row>
    <row r="3" spans="1:3">
      <c r="A3" t="s" s="4">
        <v>115</v>
      </c>
      <c r="B3" t="s" s="4">
        <v>116</v>
      </c>
      <c r="C3" t="s" s="4">
        <v>117</v>
      </c>
    </row>
    <row r="4" spans="1:3">
      <c r="A4" t="s" s="4">
        <v>118</v>
      </c>
      <c r="B4" t="n" s="6">
        <v>2414615</v>
      </c>
      <c r="C4" t="n" s="6">
        <v>248719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7"/>
  </cols>
  <sheetData>
    <row r="1" spans="1:2">
      <c r="A1" t="s" s="1">
        <v>119</v>
      </c>
      <c r="B1" t="s" s="2">
        <v>1</v>
      </c>
    </row>
    <row r="2" spans="1:2">
      <c r="A2" t="s" s="4">
        <v>120</v>
      </c>
    </row>
    <row r="3" spans="1:2">
      <c r="A3" t="s" s="3">
        <v>121</v>
      </c>
    </row>
    <row r="4" spans="1:2">
      <c r="A4" t="s" s="4">
        <v>122</v>
      </c>
      <c r="B4" t="s" s="4">
        <v>123</v>
      </c>
    </row>
    <row r="5" spans="1:2">
      <c r="A5" t="s" s="4">
        <v>124</v>
      </c>
      <c r="B5" t="s" s="4">
        <v>125</v>
      </c>
    </row>
    <row r="6" spans="1:2">
      <c r="A6" t="s" s="4">
        <v>126</v>
      </c>
      <c r="B6" t="n" s="7">
        <v>15</v>
      </c>
    </row>
    <row r="7" spans="1:2">
      <c r="A7" t="s" s="4">
        <v>127</v>
      </c>
      <c r="B7" t="s" s="4">
        <v>128</v>
      </c>
    </row>
    <row r="8" spans="1:2">
      <c r="A8" t="s" s="4">
        <v>129</v>
      </c>
    </row>
    <row r="9" spans="1:2">
      <c r="A9" t="s" s="3">
        <v>121</v>
      </c>
    </row>
    <row r="10" spans="1:2">
      <c r="A10" t="s" s="4">
        <v>122</v>
      </c>
      <c r="B10" t="s" s="4">
        <v>130</v>
      </c>
    </row>
    <row r="11" spans="1:2">
      <c r="A11" t="s" s="4">
        <v>131</v>
      </c>
    </row>
    <row r="12" spans="1:2">
      <c r="A12" t="s" s="3">
        <v>121</v>
      </c>
    </row>
    <row r="13" spans="1:2">
      <c r="A13" t="s" s="4">
        <v>122</v>
      </c>
      <c r="B13" t="s" s="4">
        <v>132</v>
      </c>
    </row>
    <row r="14" spans="1:2">
      <c r="A14" t="s" s="4">
        <v>133</v>
      </c>
      <c r="B14" t="s" s="4">
        <v>130</v>
      </c>
    </row>
    <row r="15" spans="1:2">
      <c r="A15" t="s" s="4">
        <v>134</v>
      </c>
    </row>
    <row r="16" spans="1:2">
      <c r="A16" t="s" s="3">
        <v>121</v>
      </c>
    </row>
    <row r="17" spans="1:2">
      <c r="A17" t="s" s="4">
        <v>122</v>
      </c>
      <c r="B17" t="s" s="4">
        <v>132</v>
      </c>
    </row>
    <row r="18" spans="1:2">
      <c r="A18" t="s" s="4">
        <v>133</v>
      </c>
      <c r="B18" t="s" s="4">
        <v>13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t="s" s="1">
        <v>135</v>
      </c>
      <c r="B1" t="s" s="2">
        <v>33</v>
      </c>
      <c r="D1" t="s" s="2">
        <v>34</v>
      </c>
    </row>
    <row r="2" spans="1:5">
      <c r="B2" t="s" s="2">
        <v>21</v>
      </c>
      <c r="C2" t="s" s="2">
        <v>35</v>
      </c>
      <c r="D2" t="s" s="2">
        <v>21</v>
      </c>
      <c r="E2" t="s" s="2">
        <v>35</v>
      </c>
    </row>
    <row r="3" spans="1:5">
      <c r="A3" t="s" s="3">
        <v>136</v>
      </c>
    </row>
    <row r="4" spans="1:5">
      <c r="A4" t="s" s="4">
        <v>137</v>
      </c>
      <c r="B4" t="n" s="7">
        <v>-582847</v>
      </c>
      <c r="C4" t="n" s="7">
        <v>-587485</v>
      </c>
      <c r="D4" t="n" s="7">
        <v>-1202848</v>
      </c>
      <c r="E4" t="n" s="7">
        <v>-1184742</v>
      </c>
    </row>
    <row r="5" spans="1:5">
      <c r="A5" t="s" s="4">
        <v>120</v>
      </c>
    </row>
    <row r="6" spans="1:5">
      <c r="A6" t="s" s="3">
        <v>136</v>
      </c>
    </row>
    <row r="7" spans="1:5">
      <c r="A7" t="s" s="4">
        <v>137</v>
      </c>
      <c r="B7" t="n" s="6">
        <v>-525855</v>
      </c>
      <c r="C7" t="n" s="6">
        <v>-547510</v>
      </c>
      <c r="D7" t="n" s="6">
        <v>-1007352</v>
      </c>
      <c r="E7" t="n" s="6">
        <v>-997575</v>
      </c>
    </row>
    <row r="8" spans="1:5">
      <c r="A8" t="s" s="4">
        <v>129</v>
      </c>
    </row>
    <row r="9" spans="1:5">
      <c r="A9" t="s" s="3">
        <v>136</v>
      </c>
    </row>
    <row r="10" spans="1:5">
      <c r="A10" t="s" s="4">
        <v>137</v>
      </c>
      <c r="B10" t="n" s="6">
        <v>-28167</v>
      </c>
      <c r="C10" t="n" s="6">
        <v>-41632</v>
      </c>
      <c r="D10" t="n" s="6">
        <v>-98863</v>
      </c>
      <c r="E10" t="n" s="6">
        <v>-112617</v>
      </c>
    </row>
    <row r="11" spans="1:5">
      <c r="A11" t="s" s="4">
        <v>131</v>
      </c>
    </row>
    <row r="12" spans="1:5">
      <c r="A12" t="s" s="3">
        <v>136</v>
      </c>
    </row>
    <row r="13" spans="1:5">
      <c r="A13" t="s" s="4">
        <v>137</v>
      </c>
      <c r="B13" t="n" s="6">
        <v>-222</v>
      </c>
      <c r="C13" t="n" s="6">
        <v>-224</v>
      </c>
      <c r="D13" t="n" s="6">
        <v>-447</v>
      </c>
      <c r="E13" t="n" s="6">
        <v>-6090</v>
      </c>
    </row>
    <row r="14" spans="1:5">
      <c r="A14" t="s" s="4">
        <v>134</v>
      </c>
    </row>
    <row r="15" spans="1:5">
      <c r="A15" t="s" s="3">
        <v>136</v>
      </c>
    </row>
    <row r="16" spans="1:5">
      <c r="A16" t="s" s="4">
        <v>137</v>
      </c>
      <c r="B16" t="n" s="7">
        <v>-28603</v>
      </c>
      <c r="C16" t="n" s="7">
        <v>1881</v>
      </c>
      <c r="D16" t="n" s="7">
        <v>-96186</v>
      </c>
      <c r="E16" t="n" s="7">
        <v>-6846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t="s" s="1">
        <v>138</v>
      </c>
      <c r="B1" t="s" s="2">
        <v>34</v>
      </c>
    </row>
    <row r="2" spans="1:3">
      <c r="B2" t="s" s="2">
        <v>21</v>
      </c>
      <c r="C2" t="s" s="2">
        <v>35</v>
      </c>
    </row>
    <row r="3" spans="1:3">
      <c r="A3" t="s" s="3">
        <v>73</v>
      </c>
    </row>
    <row r="4" spans="1:3">
      <c r="A4" t="s" s="4">
        <v>139</v>
      </c>
      <c r="B4" t="n" s="7">
        <v>5</v>
      </c>
      <c r="C4" t="n" s="7">
        <v>5</v>
      </c>
    </row>
    <row r="5" spans="1:3">
      <c r="A5" t="s" s="4">
        <v>140</v>
      </c>
      <c r="B5" t="n" s="7">
        <v>3</v>
      </c>
      <c r="C5" t="n" s="7">
        <v>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t="s" s="1">
        <v>141</v>
      </c>
      <c r="B1" t="s" s="2">
        <v>21</v>
      </c>
      <c r="C1" t="s" s="2">
        <v>22</v>
      </c>
    </row>
    <row r="2" spans="1:3">
      <c r="A2" t="s" s="3">
        <v>76</v>
      </c>
    </row>
    <row r="3" spans="1:3">
      <c r="A3" t="s" s="4">
        <v>142</v>
      </c>
      <c r="B3" t="n" s="6">
        <v>28776050</v>
      </c>
      <c r="C3" t="n" s="6">
        <v>29562144</v>
      </c>
    </row>
    <row r="4" spans="1:3">
      <c r="A4" t="s" s="4">
        <v>143</v>
      </c>
      <c r="B4" t="n" s="9">
        <v>2.91478</v>
      </c>
      <c r="C4" t="n" s="9">
        <v>2.85193</v>
      </c>
    </row>
    <row r="5" spans="1:3">
      <c r="A5" t="s" s="4">
        <v>144</v>
      </c>
      <c r="B5" t="n" s="9">
        <v>3.7668</v>
      </c>
      <c r="C5" t="n" s="9">
        <v>3.6693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2"/>
    <col customWidth="1" max="2" min="2" width="15"/>
    <col customWidth="1" max="3" min="3" width="14"/>
    <col customWidth="1" max="4" min="4" width="15"/>
    <col customWidth="1" max="5" min="5" width="14"/>
  </cols>
  <sheetData>
    <row r="1" spans="1:5">
      <c r="A1" t="s" s="1">
        <v>145</v>
      </c>
      <c r="B1" t="s" s="2">
        <v>33</v>
      </c>
      <c r="D1" t="s" s="2">
        <v>34</v>
      </c>
    </row>
    <row r="2" spans="1:5">
      <c r="B2" t="s" s="2">
        <v>21</v>
      </c>
      <c r="C2" t="s" s="2">
        <v>35</v>
      </c>
      <c r="D2" t="s" s="2">
        <v>21</v>
      </c>
      <c r="E2" t="s" s="2">
        <v>35</v>
      </c>
    </row>
    <row r="3" spans="1:5">
      <c r="A3" t="s" s="3">
        <v>79</v>
      </c>
    </row>
    <row r="4" spans="1:5">
      <c r="A4" t="s" s="4">
        <v>146</v>
      </c>
      <c r="B4" t="s" s="4">
        <v>123</v>
      </c>
      <c r="C4" t="s" s="4">
        <v>147</v>
      </c>
      <c r="D4" t="s" s="4">
        <v>148</v>
      </c>
      <c r="E4" t="s" s="4">
        <v>149</v>
      </c>
    </row>
    <row r="5" spans="1:5">
      <c r="A5" t="s" s="4">
        <v>150</v>
      </c>
      <c r="B5" t="s" s="4">
        <v>151</v>
      </c>
      <c r="C5" t="s" s="4">
        <v>152</v>
      </c>
      <c r="D5" t="s" s="4">
        <v>153</v>
      </c>
      <c r="E5" t="s" s="4">
        <v>15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155</v>
      </c>
      <c r="B1" t="s" s="2">
        <v>33</v>
      </c>
      <c r="D1" t="s" s="2">
        <v>34</v>
      </c>
    </row>
    <row r="2" spans="1:6">
      <c r="B2" t="s" s="2">
        <v>21</v>
      </c>
      <c r="C2" t="s" s="2">
        <v>35</v>
      </c>
      <c r="D2" t="s" s="2">
        <v>21</v>
      </c>
      <c r="E2" t="s" s="2">
        <v>35</v>
      </c>
      <c r="F2" t="s" s="2">
        <v>22</v>
      </c>
    </row>
    <row r="3" spans="1:6">
      <c r="A3" t="s" s="3">
        <v>156</v>
      </c>
    </row>
    <row r="4" spans="1:6">
      <c r="A4" t="s" s="4">
        <v>24</v>
      </c>
      <c r="B4" t="n" s="7">
        <v>100505768</v>
      </c>
      <c r="D4" t="n" s="7">
        <v>100505768</v>
      </c>
      <c r="F4" t="n" s="7">
        <v>100673266</v>
      </c>
    </row>
    <row r="5" spans="1:6">
      <c r="A5" t="s" s="3">
        <v>157</v>
      </c>
    </row>
    <row r="6" spans="1:6">
      <c r="A6" t="s" s="4">
        <v>158</v>
      </c>
      <c r="B6" t="n" s="6">
        <v>815108</v>
      </c>
      <c r="C6" t="n" s="7">
        <v>905175</v>
      </c>
      <c r="D6" t="n" s="6">
        <v>1531686</v>
      </c>
      <c r="E6" t="n" s="7">
        <v>1881141</v>
      </c>
    </row>
    <row r="7" spans="1:6">
      <c r="A7" t="s" s="4">
        <v>159</v>
      </c>
    </row>
    <row r="8" spans="1:6">
      <c r="A8" t="s" s="3">
        <v>156</v>
      </c>
    </row>
    <row r="9" spans="1:6">
      <c r="A9" t="s" s="4">
        <v>24</v>
      </c>
      <c r="B9" t="n" s="6">
        <v>100506000</v>
      </c>
      <c r="D9" t="n" s="6">
        <v>100506000</v>
      </c>
      <c r="F9" t="n" s="6">
        <v>100673000</v>
      </c>
    </row>
    <row r="10" spans="1:6">
      <c r="A10" t="s" s="4">
        <v>160</v>
      </c>
    </row>
    <row r="11" spans="1:6">
      <c r="A11" t="s" s="3">
        <v>156</v>
      </c>
    </row>
    <row r="12" spans="1:6">
      <c r="A12" t="s" s="4">
        <v>24</v>
      </c>
      <c r="B12" t="n" s="6">
        <v>0</v>
      </c>
      <c r="D12" t="n" s="6">
        <v>0</v>
      </c>
      <c r="F12" t="n" s="6">
        <v>0</v>
      </c>
    </row>
    <row r="13" spans="1:6">
      <c r="A13" t="s" s="4">
        <v>161</v>
      </c>
    </row>
    <row r="14" spans="1:6">
      <c r="A14" t="s" s="3">
        <v>156</v>
      </c>
    </row>
    <row r="15" spans="1:6">
      <c r="A15" t="s" s="4">
        <v>24</v>
      </c>
      <c r="B15" t="n" s="6">
        <v>0</v>
      </c>
      <c r="D15" t="n" s="6">
        <v>0</v>
      </c>
      <c r="F15" t="n" s="6">
        <v>0</v>
      </c>
    </row>
    <row r="16" spans="1:6">
      <c r="A16" t="s" s="4">
        <v>162</v>
      </c>
    </row>
    <row r="17" spans="1:6">
      <c r="A17" t="s" s="3">
        <v>156</v>
      </c>
    </row>
    <row r="18" spans="1:6">
      <c r="A18" t="s" s="4">
        <v>24</v>
      </c>
      <c r="B18" t="n" s="6">
        <v>100506000</v>
      </c>
      <c r="D18" t="n" s="6">
        <v>100506000</v>
      </c>
      <c r="F18" t="n" s="7">
        <v>100673000</v>
      </c>
    </row>
    <row r="19" spans="1:6">
      <c r="A19" t="s" s="3">
        <v>157</v>
      </c>
    </row>
    <row r="20" spans="1:6">
      <c r="A20" t="s" s="4">
        <v>163</v>
      </c>
      <c r="B20" t="n" s="6">
        <v>99592000</v>
      </c>
      <c r="C20" t="n" s="6">
        <v>97493000</v>
      </c>
      <c r="D20" t="n" s="6">
        <v>100673000</v>
      </c>
      <c r="E20" t="n" s="6">
        <v>99791000</v>
      </c>
    </row>
    <row r="21" spans="1:6">
      <c r="A21" t="s" s="4">
        <v>164</v>
      </c>
      <c r="B21" t="n" s="6">
        <v>99000</v>
      </c>
      <c r="C21" t="n" s="6">
        <v>908000</v>
      </c>
      <c r="D21" t="n" s="6">
        <v>1293000</v>
      </c>
      <c r="E21" t="n" s="6">
        <v>641000</v>
      </c>
    </row>
    <row r="22" spans="1:6">
      <c r="A22" t="s" s="4">
        <v>158</v>
      </c>
      <c r="B22" t="n" s="6">
        <v>815000</v>
      </c>
      <c r="C22" t="n" s="6">
        <v>905000</v>
      </c>
      <c r="D22" t="n" s="6">
        <v>1532000</v>
      </c>
      <c r="E22" t="n" s="6">
        <v>1881000</v>
      </c>
    </row>
    <row r="23" spans="1:6">
      <c r="A23" t="s" s="4">
        <v>165</v>
      </c>
      <c r="B23" t="n" s="6">
        <v>0</v>
      </c>
      <c r="C23" t="n" s="6">
        <v>0</v>
      </c>
      <c r="D23" t="n" s="6">
        <v>0</v>
      </c>
      <c r="E23" t="n" s="6">
        <v>0</v>
      </c>
    </row>
    <row r="24" spans="1:6">
      <c r="A24" t="s" s="4">
        <v>166</v>
      </c>
      <c r="B24" t="n" s="6">
        <v>0</v>
      </c>
      <c r="C24" t="n" s="6">
        <v>0</v>
      </c>
      <c r="D24" t="n" s="6">
        <v>-2992000</v>
      </c>
      <c r="E24" t="n" s="6">
        <v>-3007000</v>
      </c>
    </row>
    <row r="25" spans="1:6">
      <c r="A25" t="s" s="4">
        <v>167</v>
      </c>
      <c r="B25" t="n" s="6">
        <v>100506000</v>
      </c>
      <c r="C25" t="n" s="6">
        <v>99306000</v>
      </c>
      <c r="D25" t="n" s="6">
        <v>100506000</v>
      </c>
      <c r="E25" t="n" s="6">
        <v>99306000</v>
      </c>
    </row>
    <row r="26" spans="1:6">
      <c r="A26" t="s" s="4">
        <v>168</v>
      </c>
      <c r="B26" t="n" s="7">
        <v>31000</v>
      </c>
      <c r="C26" t="n" s="7">
        <v>908000</v>
      </c>
      <c r="D26" t="n" s="7">
        <v>1226000</v>
      </c>
      <c r="E26" t="n" s="7">
        <v>641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2</v>
      </c>
      <c r="B1" t="s" s="2">
        <v>33</v>
      </c>
      <c r="D1" t="s" s="2">
        <v>34</v>
      </c>
    </row>
    <row r="2" spans="1:5">
      <c r="B2" t="s" s="2">
        <v>21</v>
      </c>
      <c r="C2" t="s" s="2">
        <v>35</v>
      </c>
      <c r="D2" t="s" s="2">
        <v>21</v>
      </c>
      <c r="E2" t="s" s="2">
        <v>35</v>
      </c>
    </row>
    <row r="3" spans="1:5">
      <c r="A3" t="s" s="3">
        <v>36</v>
      </c>
    </row>
    <row r="4" spans="1:5">
      <c r="A4" t="s" s="4">
        <v>37</v>
      </c>
      <c r="B4" t="n" s="7">
        <v>815108</v>
      </c>
      <c r="C4" t="n" s="7">
        <v>905175</v>
      </c>
      <c r="D4" t="n" s="7">
        <v>1531686</v>
      </c>
      <c r="E4" t="n" s="7">
        <v>1881141</v>
      </c>
    </row>
    <row r="5" spans="1:5">
      <c r="A5" t="s" s="3">
        <v>38</v>
      </c>
    </row>
    <row r="6" spans="1:5">
      <c r="A6" t="s" s="4">
        <v>39</v>
      </c>
      <c r="B6" t="n" s="6">
        <v>116206</v>
      </c>
      <c r="C6" t="n" s="6">
        <v>111961</v>
      </c>
      <c r="D6" t="n" s="6">
        <v>230159</v>
      </c>
      <c r="E6" t="n" s="6">
        <v>222836</v>
      </c>
    </row>
    <row r="7" spans="1:5">
      <c r="A7" t="s" s="4">
        <v>40</v>
      </c>
      <c r="B7" t="n" s="6">
        <v>698902</v>
      </c>
      <c r="C7" t="n" s="6">
        <v>793214</v>
      </c>
      <c r="D7" t="n" s="6">
        <v>1301527</v>
      </c>
      <c r="E7" t="n" s="6">
        <v>1658305</v>
      </c>
    </row>
    <row r="8" spans="1:5">
      <c r="A8" t="s" s="3">
        <v>41</v>
      </c>
    </row>
    <row r="9" spans="1:5">
      <c r="A9" t="s" s="4">
        <v>42</v>
      </c>
      <c r="B9" t="n" s="6">
        <v>31191</v>
      </c>
      <c r="C9" t="n" s="6">
        <v>908016</v>
      </c>
      <c r="D9" t="n" s="6">
        <v>1225812</v>
      </c>
      <c r="E9" t="n" s="6">
        <v>641403</v>
      </c>
    </row>
    <row r="10" spans="1:5">
      <c r="A10" t="s" s="4">
        <v>43</v>
      </c>
      <c r="B10" t="n" s="6">
        <v>67194</v>
      </c>
      <c r="C10" t="n" s="6">
        <v>0</v>
      </c>
      <c r="D10" t="n" s="6">
        <v>67194</v>
      </c>
      <c r="E10" t="n" s="6">
        <v>0</v>
      </c>
    </row>
    <row r="11" spans="1:5">
      <c r="A11" t="s" s="4">
        <v>44</v>
      </c>
      <c r="B11" t="n" s="6">
        <v>98385</v>
      </c>
      <c r="C11" t="n" s="6">
        <v>908016</v>
      </c>
      <c r="D11" t="n" s="6">
        <v>1293006</v>
      </c>
      <c r="E11" t="n" s="6">
        <v>641403</v>
      </c>
    </row>
    <row r="12" spans="1:5">
      <c r="A12" t="s" s="4">
        <v>45</v>
      </c>
      <c r="B12" t="n" s="7">
        <v>797287</v>
      </c>
      <c r="C12" t="n" s="7">
        <v>1701230</v>
      </c>
      <c r="D12" t="n" s="7">
        <v>2594533</v>
      </c>
      <c r="E12" t="n" s="7">
        <v>229970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6</v>
      </c>
      <c r="B1" t="s" s="2">
        <v>33</v>
      </c>
      <c r="D1" t="s" s="2">
        <v>34</v>
      </c>
    </row>
    <row r="2" spans="1:5">
      <c r="B2" t="s" s="2">
        <v>21</v>
      </c>
      <c r="C2" t="s" s="2">
        <v>35</v>
      </c>
      <c r="D2" t="s" s="2">
        <v>21</v>
      </c>
      <c r="E2" t="s" s="2">
        <v>35</v>
      </c>
    </row>
    <row r="3" spans="1:5">
      <c r="A3" t="s" s="3">
        <v>47</v>
      </c>
    </row>
    <row r="4" spans="1:5">
      <c r="A4" t="s" s="4">
        <v>48</v>
      </c>
      <c r="B4" t="n" s="7">
        <v>698902</v>
      </c>
      <c r="C4" t="n" s="7">
        <v>793214</v>
      </c>
      <c r="D4" t="n" s="7">
        <v>1301527</v>
      </c>
      <c r="E4" t="n" s="7">
        <v>1658305</v>
      </c>
    </row>
    <row r="5" spans="1:5">
      <c r="A5" t="s" s="4">
        <v>42</v>
      </c>
      <c r="B5" t="n" s="6">
        <v>31191</v>
      </c>
      <c r="C5" t="n" s="6">
        <v>908016</v>
      </c>
      <c r="D5" t="n" s="6">
        <v>1225812</v>
      </c>
      <c r="E5" t="n" s="6">
        <v>641403</v>
      </c>
    </row>
    <row r="6" spans="1:5">
      <c r="A6" t="s" s="4">
        <v>43</v>
      </c>
      <c r="B6" t="n" s="6">
        <v>67194</v>
      </c>
      <c r="C6" t="n" s="6">
        <v>0</v>
      </c>
      <c r="D6" t="n" s="6">
        <v>67194</v>
      </c>
      <c r="E6" t="n" s="6">
        <v>0</v>
      </c>
    </row>
    <row r="7" spans="1:5">
      <c r="A7" t="s" s="4">
        <v>45</v>
      </c>
      <c r="B7" t="n" s="6">
        <v>797287</v>
      </c>
      <c r="C7" t="n" s="6">
        <v>1701230</v>
      </c>
      <c r="D7" t="n" s="6">
        <v>2594533</v>
      </c>
      <c r="E7" t="n" s="6">
        <v>2299708</v>
      </c>
    </row>
    <row r="8" spans="1:5">
      <c r="A8" t="s" s="3">
        <v>49</v>
      </c>
    </row>
    <row r="9" spans="1:5">
      <c r="A9" t="s" s="4">
        <v>50</v>
      </c>
      <c r="B9" t="n" s="6">
        <v>-582847</v>
      </c>
      <c r="C9" t="n" s="6">
        <v>-587485</v>
      </c>
      <c r="D9" t="n" s="6">
        <v>-1202848</v>
      </c>
      <c r="E9" t="n" s="6">
        <v>-1184742</v>
      </c>
    </row>
    <row r="10" spans="1:5">
      <c r="A10" t="s" s="4">
        <v>51</v>
      </c>
      <c r="B10" t="n" s="6">
        <v>699053</v>
      </c>
      <c r="C10" t="n" s="6">
        <v>699446</v>
      </c>
      <c r="D10" t="n" s="6">
        <v>-1559183</v>
      </c>
      <c r="E10" t="n" s="6">
        <v>-1600237</v>
      </c>
    </row>
    <row r="11" spans="1:5">
      <c r="A11" t="s" s="4">
        <v>52</v>
      </c>
      <c r="B11" t="n" s="6">
        <v>116206</v>
      </c>
      <c r="C11" t="n" s="6">
        <v>111961</v>
      </c>
      <c r="D11" t="n" s="6">
        <v>-2762031</v>
      </c>
      <c r="E11" t="n" s="6">
        <v>-2784979</v>
      </c>
    </row>
    <row r="12" spans="1:5">
      <c r="A12" t="s" s="4">
        <v>53</v>
      </c>
      <c r="B12" t="n" s="6">
        <v>913493</v>
      </c>
      <c r="C12" t="n" s="6">
        <v>1813191</v>
      </c>
      <c r="D12" t="n" s="6">
        <v>-167498</v>
      </c>
      <c r="E12" t="n" s="6">
        <v>-485271</v>
      </c>
    </row>
    <row r="13" spans="1:5">
      <c r="A13" t="s" s="3">
        <v>54</v>
      </c>
    </row>
    <row r="14" spans="1:5">
      <c r="A14" t="s" s="4">
        <v>55</v>
      </c>
      <c r="B14" t="n" s="6">
        <v>99592275</v>
      </c>
      <c r="C14" t="n" s="6">
        <v>97492570</v>
      </c>
      <c r="D14" t="n" s="6">
        <v>100673266</v>
      </c>
      <c r="E14" t="n" s="6">
        <v>99791032</v>
      </c>
    </row>
    <row r="15" spans="1:5">
      <c r="A15" t="s" s="4">
        <v>56</v>
      </c>
      <c r="B15" t="n" s="7">
        <v>100505768</v>
      </c>
      <c r="C15" t="n" s="7">
        <v>99305761</v>
      </c>
      <c r="D15" t="n" s="7">
        <v>100505768</v>
      </c>
      <c r="E15" t="n" s="7">
        <v>993057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57</v>
      </c>
      <c r="B1" t="s" s="2">
        <v>34</v>
      </c>
    </row>
    <row r="2" spans="1:2">
      <c r="B2" t="s" s="2">
        <v>21</v>
      </c>
    </row>
    <row r="3" spans="1:2">
      <c r="A3" t="s" s="3">
        <v>58</v>
      </c>
    </row>
    <row r="4" spans="1:2">
      <c r="A4" t="s" s="4">
        <v>57</v>
      </c>
      <c r="B4" t="s" s="4">
        <v>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60</v>
      </c>
      <c r="B1" t="s" s="2">
        <v>34</v>
      </c>
    </row>
    <row r="2" spans="1:2">
      <c r="B2" t="s" s="2">
        <v>21</v>
      </c>
    </row>
    <row r="3" spans="1:2">
      <c r="A3" t="s" s="3">
        <v>61</v>
      </c>
    </row>
    <row r="4" spans="1:2">
      <c r="A4" t="s" s="4">
        <v>60</v>
      </c>
      <c r="B4" t="s" s="4">
        <v>6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63</v>
      </c>
      <c r="B1" t="s" s="2">
        <v>34</v>
      </c>
    </row>
    <row r="2" spans="1:2">
      <c r="B2" t="s" s="2">
        <v>21</v>
      </c>
    </row>
    <row r="3" spans="1:2">
      <c r="A3" t="s" s="3">
        <v>64</v>
      </c>
    </row>
    <row r="4" spans="1:2">
      <c r="A4" t="s" s="4">
        <v>63</v>
      </c>
      <c r="B4" t="s" s="4">
        <v>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66</v>
      </c>
      <c r="B1" t="s" s="2">
        <v>34</v>
      </c>
    </row>
    <row r="2" spans="1:2">
      <c r="B2" t="s" s="2">
        <v>21</v>
      </c>
    </row>
    <row r="3" spans="1:2">
      <c r="A3" t="s" s="3">
        <v>67</v>
      </c>
    </row>
    <row r="4" spans="1:2">
      <c r="A4" t="s" s="4">
        <v>66</v>
      </c>
      <c r="B4" t="s" s="4">
        <v>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69</v>
      </c>
      <c r="B1" t="s" s="2">
        <v>34</v>
      </c>
    </row>
    <row r="2" spans="1:2">
      <c r="B2" t="s" s="2">
        <v>21</v>
      </c>
    </row>
    <row r="3" spans="1:2">
      <c r="A3" t="s" s="3">
        <v>70</v>
      </c>
    </row>
    <row r="4" spans="1:2">
      <c r="A4" t="s" s="4">
        <v>69</v>
      </c>
      <c r="B4" t="s" s="4">
        <v>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mp; Entity Information</vt:lpstr>
      <vt:lpstr>Statements Of Net Assets</vt:lpstr>
      <vt:lpstr>Statements Of Operations</vt:lpstr>
      <vt:lpstr>Statements Of Changes In Net As</vt:lpstr>
      <vt:lpstr>General</vt:lpstr>
      <vt:lpstr>Summary of Significant Accounti</vt:lpstr>
      <vt:lpstr>Charges and Expenses</vt:lpstr>
      <vt:lpstr>Taxes</vt:lpstr>
      <vt:lpstr>Net Contributions (Withdrawals)</vt:lpstr>
      <vt:lpstr>Partnership Distributions</vt:lpstr>
      <vt:lpstr>Unit Information</vt:lpstr>
      <vt:lpstr>Financial Highlights</vt:lpstr>
      <vt:lpstr>Related Party</vt:lpstr>
      <vt:lpstr>Fair Value Measurements</vt:lpstr>
      <vt:lpstr>Summary of Significant Accoun15</vt:lpstr>
      <vt:lpstr>Net Contributions (Withdrawal16</vt:lpstr>
      <vt:lpstr>Unit Information (Tables)</vt:lpstr>
      <vt:lpstr>Financial Highlights (Tables)</vt:lpstr>
      <vt:lpstr>Fair Value Measurements (Tables</vt:lpstr>
      <vt:lpstr>General (Details)</vt:lpstr>
      <vt:lpstr>Summary of Significant Accoun21</vt:lpstr>
      <vt:lpstr>Charges and Expenses (Details)</vt:lpstr>
      <vt:lpstr>Net Contributions (Withdrawal23</vt:lpstr>
      <vt:lpstr>Partnership Distributions (Deta</vt:lpstr>
      <vt:lpstr>Unit Information (Details)</vt:lpstr>
      <vt:lpstr>Financial Highlights (Details)</vt:lpstr>
      <vt:lpstr>Fair Value Measurem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7:41:33Z</dcterms:created>
  <dcterms:modified xmlns:dcterms="http://purl.org/dc/terms/" xmlns:xsi="http://www.w3.org/2001/XMLSchema-instance" xsi:type="dcterms:W3CDTF">2015-08-13T17:41:33Z</dcterms:modified>
  <dc:title xmlns:dc="http://purl.org/dc/elements/1.1/">Untitled</dc:title>
  <dc:description xmlns:dc="http://purl.org/dc/elements/1.1/"/>
  <dc:subject xmlns:dc="http://purl.org/dc/elements/1.1/"/>
  <cp:keywords/>
  <cp:category/>
</cp:coreProperties>
</file>